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LGATE PALMOLIVE CO</t>
        </is>
      </c>
    </row>
    <row r="8">
      <c r="A8" s="4" t="inlineStr">
        <is>
          <t>Entity Central Index Key</t>
        </is>
      </c>
      <c r="B8" s="4" t="inlineStr">
        <is>
          <t>00000216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the “total compensation” and “compensation actually paid” to our Named Officers and certain financial performance
of the Company. This disclosure has been prepared in accordance with Item 402(v) of Regulation S-K and does not necessarily reflect value
actually realized by the Named Officers. The P&amp;O Committee evaluates compensation decisions in light of Company or individual performance
and does not use “compensation actually paid” as a basis for making compensation decisions. For information concerning our
compensation philosophy and how we align executive compensation with our performance, see the CD&amp;A.
Average Average Value of Initial Fixed $100 Year Summary (1) Compensation (2) (3) ( 4) Total Peer Group (5) Net Income Company-Selected (6) 2022 14,462,406 11,047,446 4,061,090 3,453,780 122.8 126.7 1,967 7.0 2021 15,458,151 18,008,793 4,085,777 4,559,072 129.8 125.3 2,338 4.4 2020 14,364,118 22,765,213 4,024,886 5,573,106 127.2 110.7 2,860 7.2 NOTES TO THE PAY VERSUS PERFORMANCE
TABLE
(1) The dollar amounts reported in column (b) are the amounts of total compensation reported for Noel R. Wallace
(2) The dollar amounts reported in column (c) represent the amount of compensation actually paid to Mr. Wallace, as computed in accordance
with Item 402(v) of Regulation S-K (“CAP”). The dollar amounts do not reflect the actual amount of compensation earned by
or paid to Mr. Wallace during the applicable year. In accordance with the requirements of Item 402(v) of Regulation S-K, the following
adjustments were made to Mr. Wallace’s total compensation for each year to determine the CAP: Year Reported (Subtract): (a) Add: (b) (Subtract): (c) Add: (d) CAP for CEO 2022 14,462,406 (9,114,661) 5,725,594 (25,893) — 11,047,446 2021 15,458,151 (10,903,528) 13,477,139 (22,969) — 18,008,793 2020 14,364,118 (8,641,292) 17,070,257 (27,870) — 22,765,213 (a) The reported value of equity awards represents the grant date fair value of equity awards as reported in the “Stock Awards”
and “Option Awards” columns in the Summary Compensation Table for each applicable year. Executive Compensation (b) The amounts added
(or subtracted, as applicable) in calculating the equity award adjustments for the CEO for each applicable year are as follows: Year Year End Fair Year over Year Fair Value as of Year over Year Fair Value at the Value of Total Equity 2022 9,656,022 (1,253,543) — (2,725,632) — 48,747 5,725,594 2021 13,417,733 296,498 105,132 (382,562) — 40,338 13,477,139 2020 11,443,463 4,540,148 — 1,059,193 — 27,453 17,070,257
(c) The amounts in this column represent the change in pension value amounts reported in the “Change in Pension and Nonqualified
Deferred Compensation” column of the Summary Compensation Table for each applicable year.
(d) No values are shown in this column for pension benefit adjustments because (i) there are no service costs for services rendered during the applicable years because the Retirement Plan and Supplemental Retirement Plan were both frozen prior to 2020 and (ii) there are no prior service costs because no additional benefits were granted in a plan amendment during the applicable years.
(3) The dollar amounts reported in column (d) represent the average of the amounts reported for our Named Officers as a group (excluding
Mr. Wallace) in the “Total” column of the Summary Compensation Table for each applicable year. The Named Officers included
for purposes of calculating the average amounts in each applicable year are as follows: (i) for each of 2022 and 2021, Stanley J. Sutula
III, Jennifer M. Daniels, Prabha Parameswaran and Panagiotis Tsourapas; and (ii) for 2020, Henning I. Jakobsen, Stanley J. Sutula III,
Jennifer M. Daniels, Prabha Parameswaran and Panagiotis Tsourapas.
(4) The dollar amounts reported in column (e) represent the average amount of CAP for the Named Officers as a group (excluding Mr. Wallace),
as computed in accordance with Item 402(v) of Regulation S-K. The dollar amounts do not reflect the actual average amount of compensation
earned by or paid to the Named Officers as a group (excluding Mr. Wallace) during the applicable year. In accordance with the requirements
of Item 402(v) of Regulation S-K, the following adjustments were made to the average total compensation of the Named Officers as a group
(excluding Mr. Wallace) for each year to determine the CAP, using the same methodology described above in note 2: Year Average (Subtract): Add: (a) (Subtract): Add: Average CAP 2022 4,061,090 (1,857,696) 1,252,854 (2,468) — 3,453,780 2021 4,085,777 (2,152,095) 2,627,579 (2,189) — 4,559,072 2020 4,024,886 (2,057,487) 3,607,832 (2,125) — 5,573,106 (a) The amounts added (or subtracted, as applicable) in calculating the total average equity award adjustments for each applicable year
are as follows: Year Year End Year over Year Fair Value as of Year over Year Fair Value at Value of Dividends Total Equity 2022 1,968,034 (285,769) — (448,213) — 18,802 1,252,854 2021 2,651,509 49,886 19,907 (114,020) — 20,297 2,627,579 2020 2,538,288 785,601 — 269,390 — 14,553 3,607,832
(5) Represents the weighted peer group total shareholder return, weighted according to the respective companies’ stock market capitalization
at the beginning of each period for which a return is indicated. The peer company index used for this purpose, which is the peer company
index used by us for purposes of Item 201(e) of Regulation S-K, is comprised of the following companies: Campbell Soup Company, The Clorox
Company, The Coca-Cola Company, ConAgra Brands, Inc., The Estée Lauder Companies, Inc., General Mills, Inc., Johnson &amp; Johnson,
Kellogg Company, Kimberly-Clark Corporation, The Kraft Heinz Company, Mondēlez International, Inc., PepsiCo, Inc., The Procter &amp; Gamble Company, Reckitt Benckiser Group plc and Unilever PLC.
(6) Organic sales growth is a non-GAAP financial measure defined as net sales excluding foreign exchange, acquisitions and divestments.
Please see Annex A for a reconciliation of organic sales growth to net sales growth calculated in accordance with GAAP.</t>
        </is>
      </c>
      <c r="C4" s="4" t="inlineStr">
        <is>
          <t xml:space="preserve"> </t>
        </is>
      </c>
      <c r="D4" s="4" t="inlineStr">
        <is>
          <t xml:space="preserve"> </t>
        </is>
      </c>
    </row>
    <row r="5">
      <c r="A5" s="4" t="inlineStr">
        <is>
          <t>Company Selected Measure Name</t>
        </is>
      </c>
      <c r="B5" s="4" t="inlineStr">
        <is>
          <t>Organic Sales Growth</t>
        </is>
      </c>
      <c r="C5" s="4" t="inlineStr">
        <is>
          <t xml:space="preserve"> </t>
        </is>
      </c>
      <c r="D5" s="4" t="inlineStr">
        <is>
          <t xml:space="preserve"> </t>
        </is>
      </c>
    </row>
    <row r="6">
      <c r="A6" s="4" t="inlineStr">
        <is>
          <t>Named Executive Officers, Footnote [Text Block]</t>
        </is>
      </c>
      <c r="B6" s="4" t="inlineStr">
        <is>
          <t>The dollar amounts reported in column (d) represent the average of the amounts reported for our Named Officers as a group (excluding
Mr. Wallace) in the “Total” column of the Summary Compensation Table for each applicable year. The Named Officers included
for purposes of calculating the average amounts in each applicable year are as follows: (i) for each of 2022 and 2021, Stanley J. Sutula
III, Jennifer M. Daniels, Prabha Parameswaran and Panagiotis Tsourapas; and (ii) for 2020, Henning I. Jakobsen, Stanley J. Sutula III,
Jennifer M. Daniels, Prabha Parameswaran and Panagiotis Tsourapas.</t>
        </is>
      </c>
      <c r="C6" s="4" t="inlineStr">
        <is>
          <t xml:space="preserve"> </t>
        </is>
      </c>
      <c r="D6" s="4" t="inlineStr">
        <is>
          <t xml:space="preserve"> </t>
        </is>
      </c>
    </row>
    <row r="7">
      <c r="A7" s="4" t="inlineStr">
        <is>
          <t>Peer Group Issuers, Footnote [Text Block]</t>
        </is>
      </c>
      <c r="B7" s="4" t="inlineStr">
        <is>
          <t>Represents the weighted peer group total shareholder return, weighted according to the respective companies’ stock market capitalization
at the beginning of each period for which a return is indicated. The peer company index used for this purpose, which is the peer company
index used by us for purposes of Item 201(e) of Regulation S-K, is comprised of the following companies: Campbell Soup Company, The Clorox
Company, The Coca-Cola Company, ConAgra Brands, Inc., The Estée Lauder Companies, Inc., General Mills, Inc., Johnson &amp;amp; Johnson,
Kellogg Company, Kimberly-Clark Corporation, The Kraft Heinz Company, Mondēlez International, Inc., PepsiCo, Inc., The Procter &amp;amp; Gamble Company, Reckitt Benckiser Group plc and Unilever PLC.</t>
        </is>
      </c>
      <c r="C7" s="4" t="inlineStr">
        <is>
          <t xml:space="preserve"> </t>
        </is>
      </c>
      <c r="D7" s="4" t="inlineStr">
        <is>
          <t xml:space="preserve"> </t>
        </is>
      </c>
    </row>
    <row r="8">
      <c r="A8" s="4" t="inlineStr">
        <is>
          <t>PEO Total Compensation Amount</t>
        </is>
      </c>
      <c r="B8" s="5" t="n">
        <v>14462406</v>
      </c>
      <c r="C8" s="5" t="n">
        <v>15458151</v>
      </c>
      <c r="D8" s="5" t="n">
        <v>14364118</v>
      </c>
    </row>
    <row r="9">
      <c r="A9" s="4" t="inlineStr">
        <is>
          <t>PEO Actually Paid Compensation Amount</t>
        </is>
      </c>
      <c r="B9" s="6" t="n">
        <v>11047446</v>
      </c>
      <c r="C9" s="6" t="n">
        <v>18008793</v>
      </c>
      <c r="D9" s="6" t="n">
        <v>22765213</v>
      </c>
    </row>
    <row r="10">
      <c r="A10" s="4" t="inlineStr">
        <is>
          <t>Non-PEO NEO Average Total Compensation Amount</t>
        </is>
      </c>
      <c r="B10" s="6" t="n">
        <v>4061090</v>
      </c>
      <c r="C10" s="6" t="n">
        <v>4085777</v>
      </c>
      <c r="D10" s="6" t="n">
        <v>4024886</v>
      </c>
    </row>
    <row r="11">
      <c r="A11" s="4" t="inlineStr">
        <is>
          <t>Non-PEO NEO Average Compensation Actually Paid Amount</t>
        </is>
      </c>
      <c r="B11" s="5" t="n">
        <v>3453780</v>
      </c>
      <c r="C11" s="6" t="n">
        <v>4559072</v>
      </c>
      <c r="D11" s="6" t="n">
        <v>5573106</v>
      </c>
    </row>
    <row r="12">
      <c r="A12" s="4" t="inlineStr">
        <is>
          <t>Compensation Actually Paid vs. Total Shareholder Return [Text Block]</t>
        </is>
      </c>
      <c r="B12" s="4" t="inlineStr">
        <is>
          <t xml:space="preserve"> CAP vs. TSR and Peer TSR</t>
        </is>
      </c>
      <c r="C12" s="4" t="inlineStr">
        <is>
          <t xml:space="preserve"> </t>
        </is>
      </c>
      <c r="D12" s="4" t="inlineStr">
        <is>
          <t xml:space="preserve"> </t>
        </is>
      </c>
    </row>
    <row r="13">
      <c r="A13" s="4" t="inlineStr">
        <is>
          <t>Compensation Actually Paid vs. Net Income [Text Block]</t>
        </is>
      </c>
      <c r="B13" s="4" t="inlineStr">
        <is>
          <t>CAP vs. Net Income</t>
        </is>
      </c>
      <c r="C13" s="4" t="inlineStr">
        <is>
          <t xml:space="preserve"> </t>
        </is>
      </c>
      <c r="D13" s="4" t="inlineStr">
        <is>
          <t xml:space="preserve"> </t>
        </is>
      </c>
    </row>
    <row r="14">
      <c r="A14" s="4" t="inlineStr">
        <is>
          <t>Compensation Actually Paid vs. Company Selected Measure [Text Block]</t>
        </is>
      </c>
      <c r="B14" s="4" t="inlineStr">
        <is>
          <t>CAP
vs. Organic Sales Growth</t>
        </is>
      </c>
      <c r="C14" s="4" t="inlineStr">
        <is>
          <t xml:space="preserve"> </t>
        </is>
      </c>
      <c r="D14" s="4" t="inlineStr">
        <is>
          <t xml:space="preserve"> </t>
        </is>
      </c>
    </row>
    <row r="15">
      <c r="A15" s="4" t="inlineStr">
        <is>
          <t>Tabular List [Table Text Block]</t>
        </is>
      </c>
      <c r="B15" s="4" t="inlineStr">
        <is>
          <t>Tabular List of Financial Performance Measures Used to Link CAP For the
Most Recently Completed Fiscal Year To Company Performance
The following table lists the financial performance metrics that,
in our assessment, represent the most important financial performance measures we use to link CAP for our Named Officers for 2022 to Company
performance.
Adjusted Earnings Per Share Relative Adjusted Net Income Growth</t>
        </is>
      </c>
      <c r="C15" s="4" t="inlineStr">
        <is>
          <t xml:space="preserve"> </t>
        </is>
      </c>
      <c r="D15" s="4" t="inlineStr">
        <is>
          <t xml:space="preserve"> </t>
        </is>
      </c>
    </row>
    <row r="16">
      <c r="A16" s="4" t="inlineStr">
        <is>
          <t>Total Shareholder Return Amount</t>
        </is>
      </c>
      <c r="B16" s="7" t="n">
        <v>122.8</v>
      </c>
      <c r="C16" s="8" t="n">
        <v>129.8</v>
      </c>
      <c r="D16" s="8" t="n">
        <v>127.2</v>
      </c>
    </row>
    <row r="17">
      <c r="A17" s="4" t="inlineStr">
        <is>
          <t>Peer Group Total Shareholder Return Amount</t>
        </is>
      </c>
      <c r="B17" s="8" t="n">
        <v>126.7</v>
      </c>
      <c r="C17" s="8" t="n">
        <v>125.3</v>
      </c>
      <c r="D17" s="8" t="n">
        <v>110.7</v>
      </c>
    </row>
    <row r="18">
      <c r="A18" s="4" t="inlineStr">
        <is>
          <t>Net Income (Loss)</t>
        </is>
      </c>
      <c r="B18" s="5" t="n">
        <v>1967</v>
      </c>
      <c r="C18" s="5" t="n">
        <v>2338</v>
      </c>
      <c r="D18" s="5" t="n">
        <v>2860</v>
      </c>
    </row>
    <row r="19">
      <c r="A19" s="4" t="inlineStr">
        <is>
          <t>Company Selected Measure Amount</t>
        </is>
      </c>
      <c r="B19" s="6" t="n">
        <v>7</v>
      </c>
      <c r="C19" s="8" t="n">
        <v>4.4</v>
      </c>
      <c r="D19" s="8" t="n">
        <v>7.2</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arnings Per Shar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Free Cash Flow Productivity</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rganic Sales Growth (Company-Selected Measure)</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Adjusted Net Income Growth</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Organic Sales Growth</t>
        </is>
      </c>
      <c r="C34" s="4" t="inlineStr">
        <is>
          <t xml:space="preserve"> </t>
        </is>
      </c>
      <c r="D34" s="4" t="inlineStr">
        <is>
          <t xml:space="preserve"> </t>
        </is>
      </c>
    </row>
    <row r="35">
      <c r="A35" s="4" t="inlineStr">
        <is>
          <t>Measure [Axis]: 6</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lative Total Shareholder Return</t>
        </is>
      </c>
      <c r="C37" s="4" t="inlineStr">
        <is>
          <t xml:space="preserve"> </t>
        </is>
      </c>
      <c r="D37" s="4" t="inlineStr">
        <is>
          <t xml:space="preserve"> </t>
        </is>
      </c>
    </row>
    <row r="38">
      <c r="A38" s="4" t="inlineStr">
        <is>
          <t>PEO [Member] | Reported Value of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9114661</v>
      </c>
      <c r="C40" s="5" t="n">
        <v>-10903528</v>
      </c>
      <c r="D40" s="5" t="n">
        <v>-8641292</v>
      </c>
    </row>
    <row r="41">
      <c r="A41" s="4" t="inlineStr">
        <is>
          <t>PEO [Member] | Total Equity Awards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725594</v>
      </c>
      <c r="C43" s="6" t="n">
        <v>13477139</v>
      </c>
      <c r="D43" s="6" t="n">
        <v>17070257</v>
      </c>
    </row>
    <row r="44">
      <c r="A44" s="4" t="inlineStr">
        <is>
          <t>PEO [Member] | Reported Change in the Actuarial Present Value of Pension Benefi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5893</v>
      </c>
      <c r="C46" s="6" t="n">
        <v>-22969</v>
      </c>
      <c r="D46" s="6" t="n">
        <v>-27870</v>
      </c>
    </row>
    <row r="47">
      <c r="A47" s="4" t="inlineStr">
        <is>
          <t>PEO [Member] | Total Pension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Year-end Fair Value Of Awards Granted In The Current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9656022</v>
      </c>
      <c r="C52" s="6" t="n">
        <v>13417733</v>
      </c>
      <c r="D52" s="6" t="n">
        <v>11443463</v>
      </c>
    </row>
    <row r="53">
      <c r="A53" s="4" t="inlineStr">
        <is>
          <t>PEO [Member] | Change In Fair Value Of Outstanding And Unvested Awards Granted In Prior Fiscal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253543</v>
      </c>
      <c r="C55" s="6" t="n">
        <v>296498</v>
      </c>
      <c r="D55" s="6" t="n">
        <v>4540148</v>
      </c>
    </row>
    <row r="56">
      <c r="A56" s="4" t="inlineStr">
        <is>
          <t>PEO [Member] | Year over Year Change in Fair Value of Equity Awards Granted in Prior Years that Vested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725632</v>
      </c>
      <c r="C58" s="6" t="n">
        <v>-382562</v>
      </c>
      <c r="D58" s="6" t="n">
        <v>1059193</v>
      </c>
    </row>
    <row r="59">
      <c r="A59" s="4" t="inlineStr">
        <is>
          <t>PEO [Member] | Fair Value as of Vesting Date of Equity Awards Granted and Vested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105132</v>
      </c>
      <c r="D61" s="6" t="n">
        <v>0</v>
      </c>
    </row>
    <row r="62">
      <c r="A62" s="4" t="inlineStr">
        <is>
          <t>PEO [Member] | Fair Value at the End of the Prior Year of Equity Awards that Failed to Meet Vesting Conditions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PEO [Member] | Value of Dividends or other Earnings Paid on Equity Awards not Otherwise Reflected in Fair Value or Total Compensation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8747</v>
      </c>
      <c r="C67" s="6" t="n">
        <v>40338</v>
      </c>
      <c r="D67" s="6" t="n">
        <v>27453</v>
      </c>
    </row>
    <row r="68">
      <c r="A68" s="4" t="inlineStr">
        <is>
          <t>Non-PEO NEO [Member] | Reported Value of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857696</v>
      </c>
      <c r="C70" s="6" t="n">
        <v>-2152095</v>
      </c>
      <c r="D70" s="6" t="n">
        <v>-2057487</v>
      </c>
    </row>
    <row r="71">
      <c r="A71" s="4" t="inlineStr">
        <is>
          <t>Non-PEO NEO [Member] | Total Equity Awards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252854</v>
      </c>
      <c r="C73" s="6" t="n">
        <v>2627579</v>
      </c>
      <c r="D73" s="6" t="n">
        <v>3607832</v>
      </c>
    </row>
    <row r="74">
      <c r="A74" s="4" t="inlineStr">
        <is>
          <t>Non-PEO NEO [Member] | Reported Change in the Actuarial Present Value of Pension Benefi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468</v>
      </c>
      <c r="C76" s="6" t="n">
        <v>-2189</v>
      </c>
      <c r="D76" s="6" t="n">
        <v>-2125</v>
      </c>
    </row>
    <row r="77">
      <c r="A77" s="4" t="inlineStr">
        <is>
          <t>Non-PEO NEO [Member] | Year-end Fair Value Of Awards Granted In The Current Fiscal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968034</v>
      </c>
      <c r="C79" s="6" t="n">
        <v>2651509</v>
      </c>
      <c r="D79" s="6" t="n">
        <v>2538288</v>
      </c>
    </row>
    <row r="80">
      <c r="A80" s="4" t="inlineStr">
        <is>
          <t>Non-PEO NEO [Member] | Change In Fair Value Of Outstanding And Unvested Awards Granted In Prior Fiscal Year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85769</v>
      </c>
      <c r="C82" s="6" t="n">
        <v>49886</v>
      </c>
      <c r="D82" s="6" t="n">
        <v>785601</v>
      </c>
    </row>
    <row r="83">
      <c r="A83" s="4" t="inlineStr">
        <is>
          <t>Non-PEO NEO [Member] | Year over Year Change in Fair Value of Equity Awards Granted in Prior Years that Vested in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448213</v>
      </c>
      <c r="C85" s="6" t="n">
        <v>-114020</v>
      </c>
      <c r="D85" s="6" t="n">
        <v>269390</v>
      </c>
    </row>
    <row r="86">
      <c r="A86" s="4" t="inlineStr">
        <is>
          <t>Non-PEO NEO [Member] | Fair Value as of Vesting Date of Equity Awards Granted and Vested in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19907</v>
      </c>
      <c r="D88" s="6" t="n">
        <v>0</v>
      </c>
    </row>
    <row r="89">
      <c r="A89" s="4" t="inlineStr">
        <is>
          <t>Non-PEO NEO [Member] | Fair Value at the End of the Prior Year of Equity Awards that Failed to Meet Vesting Conditions in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0</v>
      </c>
    </row>
    <row r="92">
      <c r="A92" s="4" t="inlineStr">
        <is>
          <t>Non-PEO NEO [Member] | Value of Dividends or other Earnings Paid on Equity Awards not Otherwise Reflected in Fair Value or Total Compensation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8802</v>
      </c>
      <c r="C94" s="6" t="n">
        <v>20297</v>
      </c>
      <c r="D94" s="6" t="n">
        <v>14553</v>
      </c>
    </row>
    <row r="95">
      <c r="A95" s="4" t="inlineStr">
        <is>
          <t>Non-PEO NEO [Member] | Pension Adjustments Pension Value In Summary Compensation Table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5" t="n">
        <v>0</v>
      </c>
      <c r="C97" s="5" t="n">
        <v>0</v>
      </c>
      <c r="D9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2:37:04Z</dcterms:created>
  <dcterms:modified xmlns:dcterms="http://purl.org/dc/terms/" xmlns:xsi="http://www.w3.org/2001/XMLSchema-instance" xsi:type="dcterms:W3CDTF">2023-03-29T12:37:04Z</dcterms:modified>
</cp:coreProperties>
</file>